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Nov. 30,  2024</t>
        </is>
      </c>
    </row>
    <row r="10">
      <c r="A10" s="4" t="inlineStr">
        <is>
          <t>PIA BBB Bond Fund</t>
        </is>
      </c>
      <c r="B10" s="4" t="inlineStr">
        <is>
          <t xml:space="preserve"> </t>
        </is>
      </c>
    </row>
    <row r="11">
      <c r="A11" s="3" t="inlineStr">
        <is>
          <t>Shareholder Report [Line Items]</t>
        </is>
      </c>
      <c r="B11" s="4" t="inlineStr">
        <is>
          <t xml:space="preserve"> </t>
        </is>
      </c>
    </row>
    <row r="12">
      <c r="A12" s="4" t="inlineStr">
        <is>
          <t>Fund Name</t>
        </is>
      </c>
      <c r="B12" s="4" t="inlineStr">
        <is>
          <t>PIA BBB Bond Fund</t>
        </is>
      </c>
    </row>
    <row r="13">
      <c r="A13" s="4" t="inlineStr">
        <is>
          <t>Class Name</t>
        </is>
      </c>
      <c r="B13" s="4" t="inlineStr">
        <is>
          <t>PIA BBB Bond Fund</t>
        </is>
      </c>
    </row>
    <row r="14">
      <c r="A14" s="4" t="inlineStr">
        <is>
          <t>Trading Symbol</t>
        </is>
      </c>
      <c r="B14" s="4" t="inlineStr">
        <is>
          <t>PBBBX</t>
        </is>
      </c>
    </row>
    <row r="15">
      <c r="A15" s="4" t="inlineStr">
        <is>
          <t>Annual or Semi-Annual Statement [Text Block]</t>
        </is>
      </c>
      <c r="B15" s="4" t="inlineStr">
        <is>
          <t xml:space="preserve">This annual shareholder report contains important information about the PIA BBB Bond Fund for the period of December 1, 2023, to Nov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acificincome.com/mutualfund/bbb-bond-fund/ . You can also request this information by contacting us at 1-800-251-1970 .</t>
        </is>
      </c>
    </row>
    <row r="18">
      <c r="A18" s="4" t="inlineStr">
        <is>
          <t>Additional Information Phone Number</t>
        </is>
      </c>
      <c r="B18" s="4" t="inlineStr">
        <is>
          <t>1-800-251-1970</t>
        </is>
      </c>
    </row>
    <row r="19">
      <c r="A19" s="4" t="inlineStr">
        <is>
          <t>Additional Information Website</t>
        </is>
      </c>
      <c r="B19" s="4" t="inlineStr">
        <is>
          <t>https://www.pacificincome.com/mutualfund/bbb-bond-fund/</t>
        </is>
      </c>
    </row>
    <row r="20">
      <c r="A20" s="4" t="inlineStr">
        <is>
          <t>Expenses [Text Block]</t>
        </is>
      </c>
      <c r="B20" s="4" t="inlineStr">
        <is>
          <t>WHAT WERE THE FUND COSTS FOR THE PAST YEAR? (based on a hypothetical $10,000 investment)
Fund Name
Costs of a $10,000 investment
Costs paid as a percentage of a $10,000 investment
PIA BBB Bond Fund
$18
0.17%</t>
        </is>
      </c>
    </row>
    <row r="21">
      <c r="A21" s="4" t="inlineStr">
        <is>
          <t>Expenses Paid, Amount</t>
        </is>
      </c>
      <c r="B21" s="5" t="n">
        <v>18</v>
      </c>
    </row>
    <row r="22">
      <c r="A22" s="4" t="inlineStr">
        <is>
          <t>Expense Ratio, Percent</t>
        </is>
      </c>
      <c r="B22" s="6" t="n">
        <v>0.0017</v>
      </c>
    </row>
    <row r="23">
      <c r="A23" s="4" t="inlineStr">
        <is>
          <t>Factors Affecting Performance [Text Block]</t>
        </is>
      </c>
      <c r="B23" s="4" t="inlineStr">
        <is>
          <t>HOW DID THE FUND PERFORM LAST YEAR AND WHAT AFFECTED ITS PERFORMANCE? For the 12-month period ended November 30, 2024, the Fund outperformed its broad-based benchmark, the Bloomberg U.S. Aggregate Bond Index and underperformed its secondary benchmark, the Bloomberg U.S. Credit Baa Index. WHAT FACTORS INFLUENCED PERFORMANCE We are pleased to provide you with this annual report for the twelve-month period from December 1, 2023, through November 30, 2024, regarding the PIA BBB Bond Fund for which Pacific Income Advisers, Inc. (“PIA”) is the investment adviser. The PIA BBB Bond Fund returned 9.04% for the twelve-month period ended November 30, 2024, versus the Bloomberg U.S. Credit Baa Bond Index return of 9.37%. The Fund has a strategy of using a broad diversification of BBB-rated issuers, industry sectors and range of maturities. The Fund is structured so as to approximate the returns of its benchmark, while holding a smaller number of issuers. In order to achieve this objective, the overall duration, the partial durations, as well as the sector allocations of the Fund approximate those of its benchmark. While the top 20 issuers in the Bloomberg U.S. Credit Baa Bond Index are represented in the Fund, for the remaining issuers in the benchmark, only a subset is represented in the Fund, based on market conditions. This will cause some variability in the returns of the Fund relative to those of the benchmark. The Bloomberg U.S. Aggregate Index returned 6.88% during the reporting period. The Fund’s weighting in primarily Baa rated credit securities is the primary factor attributable to the difference in returns between the Fund and the Bloomberg U.S. Aggregate Index during the reporting period. Bond Market in Review - The yields on 2-year, 5-year, 10-year and 30-year Treasuries decreased by 53, 22, 16 and 13 basis points, respectively, during the reporting period. The average credit spread on investment grade corporate bonds decreased from 104 to 78 basis points. The average option-adjusted spread on fixed rate agency MBS decreased from 56 to 41 basis points, and the average life decreased from 8.0 to 7.4 years. We believe that the PIA BBB Bond Fund provides our clients with a means of efficiently investing in a broadly diversified portfolio of BBB-rated bonds. Please take a moment to review the Funds’ statements of assets and liabilities and the results of operations for the twelve-month period ended November 30, 2024. We look forward to reporting to you again with the semi-annual report dated May 31, 2025.</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PIA BBB Bond Fund
9.04
0.78
2.63
Bloomberg U.S. Aggregate Bond Index
6.88
-0.01
1.52
Bloomberg U.S. Credit Baa Bond Index
9.37
1.09
2.91</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pacificincome.com/mutualfund/bbb-bond-fund/ for more recent performance information. Visit https://www.pacificincome.com/mutualfund/bbb-bond-fund/ for more recent performance information.</t>
        </is>
      </c>
    </row>
    <row r="29">
      <c r="A29" s="4" t="inlineStr">
        <is>
          <t>Net Assets</t>
        </is>
      </c>
      <c r="B29" s="5" t="n">
        <v>217975405</v>
      </c>
    </row>
    <row r="30">
      <c r="A30" s="4" t="inlineStr">
        <is>
          <t>Holdings Count | $ / shares</t>
        </is>
      </c>
      <c r="B30" s="7" t="n">
        <v>299</v>
      </c>
    </row>
    <row r="31">
      <c r="A31" s="4" t="inlineStr">
        <is>
          <t>Advisory Fees Paid, Amount</t>
        </is>
      </c>
      <c r="B31" s="5" t="n">
        <v>0</v>
      </c>
    </row>
    <row r="32">
      <c r="A32" s="4" t="inlineStr">
        <is>
          <t>Investment Company Portfolio Turnover</t>
        </is>
      </c>
      <c r="B32" s="8" t="n">
        <v>0.09</v>
      </c>
    </row>
    <row r="33">
      <c r="A33" s="4" t="inlineStr">
        <is>
          <t>Additional Fund Statistics [Text Block]</t>
        </is>
      </c>
      <c r="B33" s="4" t="inlineStr">
        <is>
          <t>KEY FUND STATISTICS (as of November 30, 2024)
Net Assets
$217,975,405
Number of Holdings
299
Net Advisory Fee
$0
Portfolio Turnover
9%
Average Credit Quality
BBB
Effective Duration
6.96 years
Weighted Average Maturity
11.10 years
Weighted Average Life
10.80 years
Distribution Yield
3.48%
30-Day SEC Yield
5.15%
30-Day SEC Yield Unsubsidized
5.15%</t>
        </is>
      </c>
    </row>
    <row r="34">
      <c r="A34" s="4" t="inlineStr">
        <is>
          <t>Holdings [Text Block]</t>
        </is>
      </c>
      <c r="B34" s="4" t="inlineStr">
        <is>
          <t>Top 10 Issuers
(%)
AT&amp;T, Inc.
2.4%
Verizon Communications, Inc.
2.3%
Oracle Corp.
2.2%
U.S. Treasury Note/Bond
2.2%
CVS Health Corp.
1.8%
Pacific Gas and Electric Co.
1.7%
T-Mobile USA, Inc.
1.5%
Boeing Co.
1.5%
Mexico Government International Bond
1.5%
Amgen, Inc.
1.5%</t>
        </is>
      </c>
    </row>
    <row r="35">
      <c r="A35" s="4" t="inlineStr">
        <is>
          <t>Updated Prospectus Web Address</t>
        </is>
      </c>
      <c r="B35" s="4" t="inlineStr">
        <is>
          <t>https://www.pacificincome.com/mutualfund/bbb-bond-fund/</t>
        </is>
      </c>
    </row>
    <row r="36">
      <c r="A36" s="4" t="inlineStr">
        <is>
          <t>PIA MBS Bond Fund</t>
        </is>
      </c>
      <c r="B36" s="4" t="inlineStr">
        <is>
          <t xml:space="preserve"> </t>
        </is>
      </c>
    </row>
    <row r="37">
      <c r="A37" s="3" t="inlineStr">
        <is>
          <t>Shareholder Report [Line Items]</t>
        </is>
      </c>
      <c r="B37" s="4" t="inlineStr">
        <is>
          <t xml:space="preserve"> </t>
        </is>
      </c>
    </row>
    <row r="38">
      <c r="A38" s="4" t="inlineStr">
        <is>
          <t>Fund Name</t>
        </is>
      </c>
      <c r="B38" s="4" t="inlineStr">
        <is>
          <t>PIA MBS Bond Fund</t>
        </is>
      </c>
    </row>
    <row r="39">
      <c r="A39" s="4" t="inlineStr">
        <is>
          <t>Class Name</t>
        </is>
      </c>
      <c r="B39" s="4" t="inlineStr">
        <is>
          <t>PIA MBS Bond Fund</t>
        </is>
      </c>
    </row>
    <row r="40">
      <c r="A40" s="4" t="inlineStr">
        <is>
          <t>Trading Symbol</t>
        </is>
      </c>
      <c r="B40" s="4" t="inlineStr">
        <is>
          <t>PMTGX</t>
        </is>
      </c>
    </row>
    <row r="41">
      <c r="A41" s="4" t="inlineStr">
        <is>
          <t>Annual or Semi-Annual Statement [Text Block]</t>
        </is>
      </c>
      <c r="B41" s="4" t="inlineStr">
        <is>
          <t xml:space="preserve">This annual shareholder report contains important information about the PIA MBS Bond Fund for the period of December 1, 2023, to November 30,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pacificincome.com/mutualfund/mbs-bond-fund/ . You can also request this information by contacting us at 1-800-251-1970 .</t>
        </is>
      </c>
    </row>
    <row r="44">
      <c r="A44" s="4" t="inlineStr">
        <is>
          <t>Additional Information Phone Number</t>
        </is>
      </c>
      <c r="B44" s="4" t="inlineStr">
        <is>
          <t>1-800-251-1970</t>
        </is>
      </c>
    </row>
    <row r="45">
      <c r="A45" s="4" t="inlineStr">
        <is>
          <t>Additional Information Website</t>
        </is>
      </c>
      <c r="B45" s="4" t="inlineStr">
        <is>
          <t>https://www.pacificincome.com/mutualfund/mbs-bond-fund/</t>
        </is>
      </c>
    </row>
    <row r="46">
      <c r="A46" s="4" t="inlineStr">
        <is>
          <t>Expenses [Text Block]</t>
        </is>
      </c>
      <c r="B46" s="4" t="inlineStr">
        <is>
          <t>WHAT WERE THE FUND COSTS FOR THE PAST YEAR? (based on a hypothetical $10,000 investment)
Fund Name
Costs of a $10,000 investment
Costs paid as a percentage of a $10,000 investment
PIA MBS Bond Fund
$27
0.26%</t>
        </is>
      </c>
    </row>
    <row r="47">
      <c r="A47" s="4" t="inlineStr">
        <is>
          <t>Expenses Paid, Amount</t>
        </is>
      </c>
      <c r="B47" s="5" t="n">
        <v>27</v>
      </c>
    </row>
    <row r="48">
      <c r="A48" s="4" t="inlineStr">
        <is>
          <t>Expense Ratio, Percent</t>
        </is>
      </c>
      <c r="B48" s="6" t="n">
        <v>0.0026</v>
      </c>
    </row>
    <row r="49">
      <c r="A49" s="4" t="inlineStr">
        <is>
          <t>Factors Affecting Performance [Text Block]</t>
        </is>
      </c>
      <c r="B49" s="4" t="inlineStr">
        <is>
          <t>HOW DID THE FUND PERFORM LAST YEAR AND WHAT AFFECTED ITS PERFORMANCE? For the 12-month period ended November 30, 2024, the Fund outperformed its broad-based benchmark, the Bloomberg U.S. Aggregate Bond Index and underperformed its secondary benchmark Bloomberg U.S. MBS Fixed Rate Index. WHAT FACTORS INFLUENCED PERFORMANCE The PIA MBS Bond Fund returned 7.04% for the twelve-month period ended December 1, 2024, while the Bloomberg U.S. MBS Fixed Rate Index returned 7.33%. 15-year MBS performed well during the period, and the Fund’s underweight in 15-year MBS was the main detractor from performance. Ginnie Mae 30-year MBS underperformed conventional 30-year MBS (Fannie Mae and Freddie Mac), and the Fund’s underweight in Ginnie Mae mortgages was a positive. Higher coupon mortgage pools generally underperformed lower coupon mortgages, and the underweight in higher coupon pools was a positive. The Bloomberg U.S. Aggregate Index returned 6.88% during the period. Relative to this index, the Fund’s overweight to securitized sectors and the underweight in treasuries were positives. The Fund doesn’t have any exposure to the corporate credit sector, and this was a negative. Bond Market in Review - The yields on 2-year, 5-year, 10-year and 30-year Treasuries decreased by 53, 22, 16 and 13 basis points, respectively, during the reporting period. The average credit spread on investment grade corporate bonds decreased from 104 to 78 basis points. The average option-adjusted spread on fixed rate agency MBS decreased from 56 to 41 basis points, and the average life decreased from 8.0 to 7.4 years. We believe that the PIA MBS Bond Fund provides our clients with a means of efficiently investing in a broadly diversified portfolio of agency mortgage-backed securities. Please take a moment to review the Funds’ statements of assets and liabilities and the results of operations for the fiscal ended November 30, 2024. We look forward to reporting to you again with the semi-annual report dated May 31, 2025.
Top Contributors
↑
FNMA 2.5% 30yr pools
↑
FNMA 3.0% 30yr pools
↑
FNMA 3.5% 30yr pools
Top Detractors
↓
Treasury Bills
↓
GNMAII 2.0% 30yr pools
↓
FNMA 5.5% 30yr pool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PIA MBS Bond Fund
7.04
-0.34
0.99
Bloomberg U.S. Aggregate Bond Index
6.88
-0.01
1.52
Bloomberg U.S. MBS Fixed Rate Index
7.33
-0.35
1.09</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pacificincome.com/mutualfund/mbs-bond-fund/ for more recent performance information. Visit https://www.pacificincome.com/mutualfund/mbs-bond-fund/ for more recent performance information.</t>
        </is>
      </c>
    </row>
    <row r="55">
      <c r="A55" s="4" t="inlineStr">
        <is>
          <t>Net Assets</t>
        </is>
      </c>
      <c r="B55" s="5" t="n">
        <v>98298018</v>
      </c>
    </row>
    <row r="56">
      <c r="A56" s="4" t="inlineStr">
        <is>
          <t>Holdings Count | $ / shares</t>
        </is>
      </c>
      <c r="B56" s="7" t="n">
        <v>80</v>
      </c>
    </row>
    <row r="57">
      <c r="A57" s="4" t="inlineStr">
        <is>
          <t>Advisory Fees Paid, Amount</t>
        </is>
      </c>
      <c r="B57" s="5" t="n">
        <v>0</v>
      </c>
    </row>
    <row r="58">
      <c r="A58" s="4" t="inlineStr">
        <is>
          <t>Investment Company Portfolio Turnover</t>
        </is>
      </c>
      <c r="B58" s="8" t="n">
        <v>0.17</v>
      </c>
    </row>
    <row r="59">
      <c r="A59" s="4" t="inlineStr">
        <is>
          <t>Additional Fund Statistics [Text Block]</t>
        </is>
      </c>
      <c r="B59" s="4" t="inlineStr">
        <is>
          <t>KEY FUND STATISTICS (as of November 30, 2024)
Net Assets
$98,298,018
Number of Holdings
80
Net Advisory Fee
$0
Portfolio Turnover
17%
Average Credit Quality
Aaa
Effective Duration
5.44 years
Weighted Average Maturity
24.40 years
Weighted Average Life
7.89 years
Distribution Yield
3.42%
30-Day SEC Yield
3.84%
30-Day SEC Yield Unsubsidized
3.81%</t>
        </is>
      </c>
    </row>
    <row r="60">
      <c r="A60" s="4" t="inlineStr">
        <is>
          <t>Holdings [Text Block]</t>
        </is>
      </c>
      <c r="B60" s="4" t="inlineStr">
        <is>
          <t>Top 10 Issuers
(%)
FHLMC
35.9%
FNMA
33.3%
GNMA
19.6%
U.S. Treasury Bill
6.4%
Invitation Homes Trust
1.4%
CF Hippolyta Issuer LLC
1.3%
Fidelity Government Portfolio
0.9%
SAFCO Auto Receivables Trust
0.5%
BX Trust
0.4%</t>
        </is>
      </c>
    </row>
    <row r="61">
      <c r="A61" s="4" t="inlineStr">
        <is>
          <t>Updated Prospectus Web Address</t>
        </is>
      </c>
      <c r="B61" s="4" t="inlineStr">
        <is>
          <t>https://www.pacificincome.com/mutualfund/mbs-bond-fund/</t>
        </is>
      </c>
    </row>
    <row r="62">
      <c r="A62" s="4" t="inlineStr">
        <is>
          <t>PIA High Yield MACS Fund</t>
        </is>
      </c>
      <c r="B62" s="4" t="inlineStr">
        <is>
          <t xml:space="preserve"> </t>
        </is>
      </c>
    </row>
    <row r="63">
      <c r="A63" s="3" t="inlineStr">
        <is>
          <t>Shareholder Report [Line Items]</t>
        </is>
      </c>
      <c r="B63" s="4" t="inlineStr">
        <is>
          <t xml:space="preserve"> </t>
        </is>
      </c>
    </row>
    <row r="64">
      <c r="A64" s="4" t="inlineStr">
        <is>
          <t>Fund Name</t>
        </is>
      </c>
      <c r="B64" s="4" t="inlineStr">
        <is>
          <t>PIA High Yield MACS Fund</t>
        </is>
      </c>
    </row>
    <row r="65">
      <c r="A65" s="4" t="inlineStr">
        <is>
          <t>Class Name</t>
        </is>
      </c>
      <c r="B65" s="4" t="inlineStr">
        <is>
          <t>PIA High Yield MACS Fund</t>
        </is>
      </c>
    </row>
    <row r="66">
      <c r="A66" s="4" t="inlineStr">
        <is>
          <t>Trading Symbol</t>
        </is>
      </c>
      <c r="B66" s="4" t="inlineStr">
        <is>
          <t>PIAMX</t>
        </is>
      </c>
    </row>
    <row r="67">
      <c r="A67" s="4" t="inlineStr">
        <is>
          <t>Annual or Semi-Annual Statement [Text Block]</t>
        </is>
      </c>
      <c r="B67" s="4" t="inlineStr">
        <is>
          <t xml:space="preserve">This annual shareholder report contains important information about the PIA High Yield MACS Fund for the period of December 1, 2023, to November 30,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pacificincome.com/mutualfund/pia-high-yield-macs/ . You can also request this information by contacting us at 1-800-251-1970 .</t>
        </is>
      </c>
    </row>
    <row r="70">
      <c r="A70" s="4" t="inlineStr">
        <is>
          <t>Additional Information Phone Number</t>
        </is>
      </c>
      <c r="B70" s="4" t="inlineStr">
        <is>
          <t>1-800-251-1970</t>
        </is>
      </c>
    </row>
    <row r="71">
      <c r="A71" s="4" t="inlineStr">
        <is>
          <t>Additional Information Website</t>
        </is>
      </c>
      <c r="B71" s="4" t="inlineStr">
        <is>
          <t>https://www.pacificincome.com/mutualfund/pia-high-yield-macs/</t>
        </is>
      </c>
    </row>
    <row r="72">
      <c r="A72" s="4" t="inlineStr">
        <is>
          <t>Expenses [Text Block]</t>
        </is>
      </c>
      <c r="B72" s="4" t="inlineStr">
        <is>
          <t>WHAT WERE THE FUND COSTS FOR THE PAST YEAR? (based on a hypothetical $10,000 investment)
Fund Name
Costs of a $10,000 investment
Costs paid as a percentage of a $10,000 investment
PIA High Yield MACS Fund
$18
0.17%</t>
        </is>
      </c>
    </row>
    <row r="73">
      <c r="A73" s="4" t="inlineStr">
        <is>
          <t>Expenses Paid, Amount</t>
        </is>
      </c>
      <c r="B73" s="5" t="n">
        <v>18</v>
      </c>
    </row>
    <row r="74">
      <c r="A74" s="4" t="inlineStr">
        <is>
          <t>Expense Ratio, Percent</t>
        </is>
      </c>
      <c r="B74" s="6" t="n">
        <v>0.0017</v>
      </c>
    </row>
    <row r="75">
      <c r="A75" s="4" t="inlineStr">
        <is>
          <t>Factors Affecting Performance [Text Block]</t>
        </is>
      </c>
      <c r="B75" s="4" t="inlineStr">
        <is>
          <t>HOW DID THE FUND PERFORM LAST YEAR AND WHAT AFFECTED ITS PERFORMANCE? For the 12-month period ended November 30, 2024, the Fund outperformed its broad-based benchmark, the Bloomberg U.S. Aggregate Bond Index and outperformed its secondary benchmark, the Bloomberg U.S. High Yield Corporate Bond Index. WHAT FACTORS INFLUENCED PERFORMANCE We are pleased to provide you with this report for the period from December 1, 2023 through November 30, 2024, regarding the PIA High Yield (MACS) Fund (the “Fund”) for which Pacific Income Advisers, Inc. (“PIA”), is the investment adviser. The Fund outperformed its benchmark, the Bloomberg U.S. Corporate High-Yield Index (the “Index”), returning 14.45%, after fees and expenses, for the twelve months ended November 30, 2024, versus 12.71% for the Index. The Bloomberg U.S. Aggregate Index returned 6.88% during the reporting period. The Fund’s weighting in primarily high yield rated credit securities is the primary factor attributable to the difference in returns between the Fund and the Bloomberg U.S. Aggregate Index during the reporting period. The primary factors contributing to the outperformance of the Fund were the distribution of returns by credit rating and individual credit selection. With regards to ratings, during the period, the Fund was significantly underweight Ba(s), the worst performing ratings cohort, while overweight B(s) and Caa(s), the superior performing ratings cohorts. The Fund’s primary objective is to seek a high level of current income. The Fund’s secondary objective is to seek capital growth when that is consistent with its primary objective.
Top Contributors
↑
VistaJet Malta Finance PLC / Vista Management Holding, Inc. 6.375 2/1/2030
↑
TMS International Corp./DE 6.250 4/15/2029
↑
Iris Holdings, Inc. 8.750 2/15/2026
↑
TKC Holdings, Inc. 10.500 5/15/2029
↑
Spanish Broadcasting System, Inc. 9.750 3/1/2026
Top Detractors
↓
Urban One, Inc. 7.375 2/1/2028
↓
ASP Unifrax Holdings, Inc. 5.525 9/30/2028
↓
H-Food Holdings LLC / Hearthside Finance Co., Inc. 8.500 6/1/2026
↓
ModivCare Escrow Issuer, Inc. 5.000 10/1/2029
↓
OT Merger Corp. 7.875 10/15/2029</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Since Inception (12/26/2017)
PIA High Yield MACS Fund
14.45
6.87
5.96
Bloomberg U.S. Aggregate Bond Index
6.88
-0.01
1.27
Bloomberg U.S. High Yield Corporate Bond Index
12.71
4.72
4.80</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pacificincome.com/mutualfund/pia-high-yield-macs/ for more recent performance information. Visit https://www.pacificincome.com/mutualfund/pia-high-yield-macs/ for more recent performance information.</t>
        </is>
      </c>
    </row>
    <row r="81">
      <c r="A81" s="4" t="inlineStr">
        <is>
          <t>Net Assets</t>
        </is>
      </c>
      <c r="B81" s="5" t="n">
        <v>177855006</v>
      </c>
    </row>
    <row r="82">
      <c r="A82" s="4" t="inlineStr">
        <is>
          <t>Holdings Count | $ / shares</t>
        </is>
      </c>
      <c r="B82" s="7" t="n">
        <v>115</v>
      </c>
    </row>
    <row r="83">
      <c r="A83" s="4" t="inlineStr">
        <is>
          <t>Advisory Fees Paid, Amount</t>
        </is>
      </c>
      <c r="B83" s="5" t="n">
        <v>0</v>
      </c>
    </row>
    <row r="84">
      <c r="A84" s="4" t="inlineStr">
        <is>
          <t>Investment Company Portfolio Turnover</t>
        </is>
      </c>
      <c r="B84" s="8" t="n">
        <v>0.29</v>
      </c>
    </row>
    <row r="85">
      <c r="A85" s="4" t="inlineStr">
        <is>
          <t>Additional Fund Statistics [Text Block]</t>
        </is>
      </c>
      <c r="B85" s="4" t="inlineStr">
        <is>
          <t>KEY FUND STATISTICS (as of November 30, 2024)
Net Assets
$177,855,006
Number of Holdings
115
Net Advisory Fee
$0
Portfolio Turnover
29%
Average Credit Quality
B
Effective Duration
2.68 years
Weighted Average Maturity
4.10 years
Weighted Average Life
4.10 years
Distribution Yield
7.39%
30-Day SEC Yield
9.41%
30-Day SEC Yield Unsubsidized
9.41%</t>
        </is>
      </c>
    </row>
    <row r="86">
      <c r="A86" s="4" t="inlineStr">
        <is>
          <t>Holdings [Text Block]</t>
        </is>
      </c>
      <c r="B86" s="4" t="inlineStr">
        <is>
          <t>Top 10 Issuers
(%)
TKC Holdings, Inc.
1.7%
Verde Purchaser LLC
1.6%
Consolidated Energy Finance SA
1.6%
Mercer International, Inc.
1.6%
Rocket Software, Inc.
1.6%
Iris Holdings, Inc.
1.5%
VistaJet Malta Finance PLC / Vista Management Holding, Inc.
1.5%
TMS International Corp./DE
1.4%
ITT Holdings LLC
1.4%
Fidelity Government Portfolio
1.4%</t>
        </is>
      </c>
    </row>
    <row r="87">
      <c r="A87" s="4" t="inlineStr">
        <is>
          <t>Updated Prospectus Web Address</t>
        </is>
      </c>
      <c r="B87" s="4" t="inlineStr">
        <is>
          <t>https://www.pacificincome.com/mutualfund/pia-high-yield-macs/</t>
        </is>
      </c>
    </row>
    <row r="88">
      <c r="A88" s="4" t="inlineStr">
        <is>
          <t>Institutional</t>
        </is>
      </c>
      <c r="B88" s="4" t="inlineStr">
        <is>
          <t xml:space="preserve"> </t>
        </is>
      </c>
    </row>
    <row r="89">
      <c r="A89" s="3" t="inlineStr">
        <is>
          <t>Shareholder Report [Line Items]</t>
        </is>
      </c>
      <c r="B89" s="4" t="inlineStr">
        <is>
          <t xml:space="preserve"> </t>
        </is>
      </c>
    </row>
    <row r="90">
      <c r="A90" s="4" t="inlineStr">
        <is>
          <t>Fund Name</t>
        </is>
      </c>
      <c r="B90" s="4" t="inlineStr">
        <is>
          <t>PIA High Yield Fund</t>
        </is>
      </c>
    </row>
    <row r="91">
      <c r="A91" s="4" t="inlineStr">
        <is>
          <t>Class Name</t>
        </is>
      </c>
      <c r="B91" s="4" t="inlineStr">
        <is>
          <t>PIA High Yield Fund</t>
        </is>
      </c>
    </row>
    <row r="92">
      <c r="A92" s="4" t="inlineStr">
        <is>
          <t>Trading Symbol</t>
        </is>
      </c>
      <c r="B92" s="4" t="inlineStr">
        <is>
          <t>PHYSX</t>
        </is>
      </c>
    </row>
    <row r="93">
      <c r="A93" s="4" t="inlineStr">
        <is>
          <t>Annual or Semi-Annual Statement [Text Block]</t>
        </is>
      </c>
      <c r="B93" s="4" t="inlineStr">
        <is>
          <t xml:space="preserve">This annual shareholder report contains important information about the PIA High Yield Fund for the period of December 1, 2023, to November 30,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pacificincome.com/mutualfund/high-yield-fund/ . You can also request this information by contacting us at 1-800-251-1970 .</t>
        </is>
      </c>
    </row>
    <row r="96">
      <c r="A96" s="4" t="inlineStr">
        <is>
          <t>Additional Information Phone Number</t>
        </is>
      </c>
      <c r="B96" s="4" t="inlineStr">
        <is>
          <t>1-800-251-1970</t>
        </is>
      </c>
    </row>
    <row r="97">
      <c r="A97" s="4" t="inlineStr">
        <is>
          <t>Additional Information Website</t>
        </is>
      </c>
      <c r="B97" s="4" t="inlineStr">
        <is>
          <t>https://www.pacificincome.com/mutualfund/high-yield-fund/</t>
        </is>
      </c>
    </row>
    <row r="98">
      <c r="A98" s="4" t="inlineStr">
        <is>
          <t>Expenses [Text Block]</t>
        </is>
      </c>
      <c r="B98" s="4" t="inlineStr">
        <is>
          <t>WHAT WERE THE FUND COSTS FOR THE PAST YEAR? (based on a hypothetical $10,000 investment)
Fund Name
Costs of a $10,000 investment
Costs paid as a percentage of a $10,000 investment
PIA High Yield Fund
$85
0.80%</t>
        </is>
      </c>
    </row>
    <row r="99">
      <c r="A99" s="4" t="inlineStr">
        <is>
          <t>Expenses Paid, Amount</t>
        </is>
      </c>
      <c r="B99" s="5" t="n">
        <v>85</v>
      </c>
    </row>
    <row r="100">
      <c r="A100" s="4" t="inlineStr">
        <is>
          <t>Expense Ratio, Percent</t>
        </is>
      </c>
      <c r="B100" s="6" t="n">
        <v>0.008</v>
      </c>
    </row>
    <row r="101">
      <c r="A101" s="4" t="inlineStr">
        <is>
          <t>Factors Affecting Performance [Text Block]</t>
        </is>
      </c>
      <c r="B101" s="4" t="inlineStr">
        <is>
          <t>HOW DID THE FUND PERFORM LAST YEAR AND WHAT AFFECTED ITS PERFORMANCE? For the 12-month period ended November 30, 2024, the Fund outperformed its broad-based benchmark, the Bloomberg U.S. Aggregate Bond Index and outperformed its secondary benchmark, the Bloomberg U.S. High Yield Corporate Bond Index. WHAT FACTORS INFLUENCED PERFORMANCE We are pleased to provide you with this report for the period from December 1, 2023 through November 30, 2024, regarding the PIA High Yield Fund (the “Fund”) for which Pacific Income Advisers, Inc. (“PIA”), is the investment adviser. The Fund outperformed its benchmark, the Bloomberg U.S. Corporate High-Yield Index (the “Index”), returning 13.73%, after fees and expenses, for the twelve months ended November 30, 2024, versus 12.71% for the Index. The Bloomberg U.S. Aggregate Index returned 6.88% during the reporting period. The Fund’s weighting in primarily high yield rated credit securities is the primary factor attributable to the difference in returns between the Fund and the Bloomberg U.S. Aggregate Index during the reporting period. The primary factors contributing to the outperformance of the Fund were the distribution of returns by credit rating and individual credit selection. With regards to ratings, during the period, the Fund was significantly underweight Ba(s), the worst performing ratings cohort, while overweight B(s) and Caa(s), the superior performing ratings cohorts. The Fund’s primary objective is to seek a high level of current income. The Fund’s secondary objective is to seek capital growth when that is consistent with its primary objective.
Top Contributors
↑
Polar US Borrower LLC / Schenectady International Group, Inc. 6.750 5/15/2026
↑
VistaJet Malta Finance PLC / Vista Management Holding, Inc. 6.375 2/1/2030
↑
Iris Holdings, Inc. 8.750 2/15/2026
↑
TMS International Corp./DE 6.25 4/15/2029
↑
TKC holdings, Inc. 10.500 5/15/2029
Top Detractors
↓
ASP Unifrax Holdings, Inc. 5.250 9/30/2028
↓
Urban One, Inc. 7.375 2/1/2028
↓
OT Merger Corp 7.875 10/15/2029
↓
ModivCare Escrow Issuer, Inc. 5.000 10/1/2029
↓
Bally’s Corporation 5.875 9/1/2031</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PIA High Yield Fund
13.73
6.33
5.54
Bloomberg U.S. Aggregate Bond Index
6.88
-0.01
1.52
Bloomberg U.S. High Yield Corporate Bond Index
12.71
4.72
5.06</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pacificincome.com/mutualfund/high-yield-fund/ for more recent performance information. Visit https://www.pacificincome.com/mutualfund/high-yield-fund/ for more recent performance information.</t>
        </is>
      </c>
    </row>
    <row r="107">
      <c r="A107" s="4" t="inlineStr">
        <is>
          <t>Net Assets</t>
        </is>
      </c>
      <c r="B107" s="5" t="n">
        <v>93488638</v>
      </c>
    </row>
    <row r="108">
      <c r="A108" s="4" t="inlineStr">
        <is>
          <t>Holdings Count | $ / shares</t>
        </is>
      </c>
      <c r="B108" s="7" t="n">
        <v>113</v>
      </c>
    </row>
    <row r="109">
      <c r="A109" s="4" t="inlineStr">
        <is>
          <t>Advisory Fees Paid, Amount</t>
        </is>
      </c>
      <c r="B109" s="5" t="n">
        <v>250945</v>
      </c>
    </row>
    <row r="110">
      <c r="A110" s="4" t="inlineStr">
        <is>
          <t>Investment Company Portfolio Turnover</t>
        </is>
      </c>
      <c r="B110" s="8" t="n">
        <v>0.43</v>
      </c>
    </row>
    <row r="111">
      <c r="A111" s="4" t="inlineStr">
        <is>
          <t>Additional Fund Statistics [Text Block]</t>
        </is>
      </c>
      <c r="B111" s="4" t="inlineStr">
        <is>
          <t>KEY FUND STATISTICS (as of November 30, 2024)
Net Assets
$93,488,638
Number of Holdings
113
Net Advisory Fee
$250,945
Portfolio Turnover
43%
Average Credit Quality
B
Effective Duration
2.48 years
Weighted Average Maturity
3.80 years
Weighted Average Life
3.78 years
Distribution Yield
6.70%
30-Day SEC Yield
8.28%
30-Day SEC Yield Unsubsidized
8.06%</t>
        </is>
      </c>
    </row>
    <row r="112">
      <c r="A112" s="4" t="inlineStr">
        <is>
          <t>Holdings [Text Block]</t>
        </is>
      </c>
      <c r="B112" s="4" t="inlineStr">
        <is>
          <t>Top 10 Issuers
(%)
Fidelity Government Portfolio
10.5%
Consolidated Energy Finance SA
1.7%
TKC Holdings, Inc.
1.4%
TMS International Corp./DE
1.3%
Mercer International, Inc.
1.3%
NGL Energy Operating LLC / NGL Energy Finance Corp.
1.3%
Xerox Holdings Corp.
1.3%
Alta Equipment Group, Inc.
1.3%
Cerdia Finanz GmbH
1.3%
Helios Software Holdings, Inc. / ION Corporate Solutions Finance Sarl
1.2%</t>
        </is>
      </c>
    </row>
    <row r="113">
      <c r="A113" s="4" t="inlineStr">
        <is>
          <t>Updated Prospectus Web Address</t>
        </is>
      </c>
      <c r="B113" s="4" t="inlineStr">
        <is>
          <t>https://www.pacificincome.com/mutualfund/high-yield-fund/</t>
        </is>
      </c>
    </row>
    <row r="114">
      <c r="A114" s="4" t="inlineStr">
        <is>
          <t>PIA Short Term Securities Fund</t>
        </is>
      </c>
      <c r="B114" s="4" t="inlineStr">
        <is>
          <t xml:space="preserve"> </t>
        </is>
      </c>
    </row>
    <row r="115">
      <c r="A115" s="3" t="inlineStr">
        <is>
          <t>Shareholder Report [Line Items]</t>
        </is>
      </c>
      <c r="B115" s="4" t="inlineStr">
        <is>
          <t xml:space="preserve"> </t>
        </is>
      </c>
    </row>
    <row r="116">
      <c r="A116" s="4" t="inlineStr">
        <is>
          <t>Fund Name</t>
        </is>
      </c>
      <c r="B116" s="4" t="inlineStr">
        <is>
          <t>PIA Short Term Securities Fund</t>
        </is>
      </c>
    </row>
    <row r="117">
      <c r="A117" s="4" t="inlineStr">
        <is>
          <t>Class Name</t>
        </is>
      </c>
      <c r="B117" s="4" t="inlineStr">
        <is>
          <t>PIA Short Term Securities Fund</t>
        </is>
      </c>
    </row>
    <row r="118">
      <c r="A118" s="4" t="inlineStr">
        <is>
          <t>Trading Symbol</t>
        </is>
      </c>
      <c r="B118" s="4" t="inlineStr">
        <is>
          <t>PIASX</t>
        </is>
      </c>
    </row>
    <row r="119">
      <c r="A119" s="4" t="inlineStr">
        <is>
          <t>Annual or Semi-Annual Statement [Text Block]</t>
        </is>
      </c>
      <c r="B119" s="4" t="inlineStr">
        <is>
          <t xml:space="preserve">This annual shareholder report contains important information about the PIA Short Term Securities Fund for the period of December 1, 2023, to November 30,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pacificincome.com/mutualfund/short-term-securities-fund/ . You can also request this information by contacting us at 1-800-251-1970 .</t>
        </is>
      </c>
    </row>
    <row r="122">
      <c r="A122" s="4" t="inlineStr">
        <is>
          <t>Additional Information Phone Number</t>
        </is>
      </c>
      <c r="B122" s="4" t="inlineStr">
        <is>
          <t>1-800-251-1970</t>
        </is>
      </c>
    </row>
    <row r="123">
      <c r="A123" s="4" t="inlineStr">
        <is>
          <t>Additional Information Website</t>
        </is>
      </c>
      <c r="B123" s="4" t="inlineStr">
        <is>
          <t>https://www.pacificincome.com/mutualfund/short-term-securities-fund/</t>
        </is>
      </c>
    </row>
    <row r="124">
      <c r="A124" s="4" t="inlineStr">
        <is>
          <t>Expenses [Text Block]</t>
        </is>
      </c>
      <c r="B124" s="4" t="inlineStr">
        <is>
          <t>WHAT WERE THE FUND COSTS FOR THE PAST YEAR? (based on a hypothetical $10,000 investment)
Fund Name
Costs of a $10,000 investment
Costs paid as a percentage of a $10,000 investment
PIA Short Term Securities Fund
$40
0.39%</t>
        </is>
      </c>
    </row>
    <row r="125">
      <c r="A125" s="4" t="inlineStr">
        <is>
          <t>Expenses Paid, Amount</t>
        </is>
      </c>
      <c r="B125" s="5" t="n">
        <v>40</v>
      </c>
    </row>
    <row r="126">
      <c r="A126" s="4" t="inlineStr">
        <is>
          <t>Expense Ratio, Percent</t>
        </is>
      </c>
      <c r="B126" s="6" t="n">
        <v>0.0039</v>
      </c>
    </row>
    <row r="127">
      <c r="A127" s="4" t="inlineStr">
        <is>
          <t>Factors Affecting Performance [Text Block]</t>
        </is>
      </c>
      <c r="B127" s="4" t="inlineStr">
        <is>
          <t>HOW DID THE FUND PERFORM LAST YEAR AND WHAT AFFECTED ITS PERFORMANCE? For the 12-month period ended November 30, 2024, the Fund underperformed its broad-based benchmark, the Bloomberg U.S. Aggregate Bond Index and outperformed its secondary benchmark, the ICE BofA 1-Year US Treasury Note Index.   WHAT FACTORS INFLUENCED PERFORMANCE We are pleased to provide you with this annual report for the twelve-month period from December 1, 2023 through November 30, 2024, regarding the PIA Short-Term Securities Fund (the “Fund”) for which Pacific Income Advisers, Inc. (“PIA”), is the investment adviser. For the twelve months ended November 30, 2024, the Fund generated a total return, including the reinvestment of dividends and capital gains, of 5.95%, versus a total return of 5.01% for the Fund’s secondary benchmark, the ICE BofA 1-Year U.S. Treasury Note Index. The Fund’s outperformance versus the ICE BofA 1-Year U.S. Treasury Note Index during the reporting period can be primarily attributed to an overweight in investment grade corporate debt securities, with financial, utility and industrial credits all outperforming equivalent duration U.S. Treasuries based on excess returns. The Fund also benefited from its weighting in commercial mortgage-backed securities and asset-backed securities. The Bloomberg U.S. Aggregate Index returned 6.88% during the reporting period. The Fund’s substantially shorter duration is the primary factor attributable to the difference in returns between the Fund and the Bloomberg U.S. Aggregate Index during the reporting period. The Fund’s investment objective is to seek a high level of current income, consistent with low volatility of principal through investing in short-term investment grade debt securities. Bond Market in Review - The yields on 1-year, 2-year and 3-year Treasuries decreased by 84, 53 and 35 basis points, respectively, and the yields on 5-year, 10-year and 30-year Treasuries decreased by 22, 16 and 13 basis points, respectively, during the reporting period. The average credit spread on investment grade corporate bonds decreased from 104 to 78 basis points and the average option-adjusted spread on fixed rate agency mortgage-backed securities decreased from 56 to 41 basis points. Please take a moment to review the Funds’ statements of assets and liabilities and the results of operations for the twelve-month period ended November 30, 2024. We look forward to reporting to you again with the semi-annual report dated May 31, 2025.
Top Contributors
↑
1. Investment grade corporate debt securities, comprised of financial, utility and industrial credits, all outperformed equivalent duration U.S. Treasuries based on excess returns.
Top Detractors
↓
None</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PIA Short Term Securities Fund
5.95
2.29
1.82
Bloomberg U.S. Aggregate Bond Index
6.88
-0.01
1.52
ICE BofA 1-Year U.S. Treasury Note Index
5.01
1.96
1.57</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pacificincome.com/mutualfund/short-term-securities-fund/ for more recent performance information. Visit https://www.pacificincome.com/mutualfund/short-term-securities-fund/ for more recent performance information.</t>
        </is>
      </c>
    </row>
    <row r="133">
      <c r="A133" s="4" t="inlineStr">
        <is>
          <t>Net Assets</t>
        </is>
      </c>
      <c r="B133" s="5" t="n">
        <v>159779771</v>
      </c>
    </row>
    <row r="134">
      <c r="A134" s="4" t="inlineStr">
        <is>
          <t>Holdings Count | $ / shares</t>
        </is>
      </c>
      <c r="B134" s="7" t="n">
        <v>108</v>
      </c>
    </row>
    <row r="135">
      <c r="A135" s="4" t="inlineStr">
        <is>
          <t>Advisory Fees Paid, Amount</t>
        </is>
      </c>
      <c r="B135" s="5" t="n">
        <v>281880</v>
      </c>
    </row>
    <row r="136">
      <c r="A136" s="4" t="inlineStr">
        <is>
          <t>Investment Company Portfolio Turnover</t>
        </is>
      </c>
      <c r="B136" s="8" t="n">
        <v>0.64</v>
      </c>
    </row>
    <row r="137">
      <c r="A137" s="4" t="inlineStr">
        <is>
          <t>Additional Fund Statistics [Text Block]</t>
        </is>
      </c>
      <c r="B137" s="4" t="inlineStr">
        <is>
          <t>KEY FUND STATISTICS (as of November 30, 2024)
Net Assets
$159,779,771
Number of Holdings
108
Net Advisory Fee
$281,880
Portfolio Turnover
64%
Average Credit Quality
Aa
Effective Duration
1.15 years
Weighted Average Maturity
2.70 years
Weighted Average Life
1.36 years
Distribution Yield
4.31%
30-Day SEC Yield
4.59%
30-Day SEC Yield Unsubsidized
4.58%</t>
        </is>
      </c>
    </row>
    <row r="138">
      <c r="A138" s="4" t="inlineStr">
        <is>
          <t>Holdings [Text Block]</t>
        </is>
      </c>
      <c r="B138" s="4" t="inlineStr">
        <is>
          <t>Top 10 Issuers
(%)
U.S. Treasury Note/Bond
15.4%
U.S. Treasury Bill
15.1%
BX Trust
5.8%
Sonoco Products Co.
2.5%
AEGON Funding Co. LLC
1.9%
CONE Trust
1.9%
Quanta Services, Inc.
1.9%
Tesla Auto Lease Trust
1.9%
FCI Funding
1.8%
Fidelity Government Portfolio
1.7%</t>
        </is>
      </c>
    </row>
    <row r="139">
      <c r="A139" s="4" t="inlineStr">
        <is>
          <t>Updated Prospectus Web Address</t>
        </is>
      </c>
      <c r="B139" s="4" t="inlineStr">
        <is>
          <t>https://www.pacificincome.com/mutualfund/short-term-securities-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56"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Dec. 26, 2017</t>
        </is>
      </c>
      <c r="J2" s="2" t="inlineStr">
        <is>
          <t>Nov. 30, 2017</t>
        </is>
      </c>
      <c r="K2" s="2" t="inlineStr">
        <is>
          <t>Nov. 30, 2016</t>
        </is>
      </c>
      <c r="L2" s="2" t="inlineStr">
        <is>
          <t>Nov. 30, 2015</t>
        </is>
      </c>
      <c r="M2" s="2" t="inlineStr">
        <is>
          <t>Nov. 30, 2014</t>
        </is>
      </c>
    </row>
    <row r="3">
      <c r="A3" s="4" t="inlineStr">
        <is>
          <t>PIA BBB Bond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PIA BBB Bo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2970</v>
      </c>
      <c r="C6" s="5" t="n">
        <v>11894</v>
      </c>
      <c r="D6" s="5" t="n">
        <v>11390</v>
      </c>
      <c r="E6" s="5" t="n">
        <v>13559</v>
      </c>
      <c r="F6" s="5" t="n">
        <v>13642</v>
      </c>
      <c r="G6" s="5" t="n">
        <v>12473</v>
      </c>
      <c r="H6" s="5" t="n">
        <v>10651</v>
      </c>
      <c r="I6" s="4" t="inlineStr">
        <is>
          <t xml:space="preserve"> </t>
        </is>
      </c>
      <c r="J6" s="5" t="n">
        <v>11019</v>
      </c>
      <c r="K6" s="5" t="n">
        <v>10300</v>
      </c>
      <c r="L6" s="5" t="n">
        <v>9792</v>
      </c>
      <c r="M6" s="5" t="n">
        <v>10000</v>
      </c>
    </row>
    <row r="7">
      <c r="A7" s="4" t="inlineStr">
        <is>
          <t>PIA MBS Bond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PIA MBS Bond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1039</v>
      </c>
      <c r="C10" s="7" t="n">
        <v>10312</v>
      </c>
      <c r="D10" s="7" t="n">
        <v>10282</v>
      </c>
      <c r="E10" s="7" t="n">
        <v>11568</v>
      </c>
      <c r="F10" s="7" t="n">
        <v>11653</v>
      </c>
      <c r="G10" s="7" t="n">
        <v>11230</v>
      </c>
      <c r="H10" s="7" t="n">
        <v>10443</v>
      </c>
      <c r="I10" s="4" t="inlineStr">
        <is>
          <t xml:space="preserve"> </t>
        </is>
      </c>
      <c r="J10" s="7" t="n">
        <v>10519</v>
      </c>
      <c r="K10" s="7" t="n">
        <v>10304</v>
      </c>
      <c r="L10" s="7" t="n">
        <v>10154</v>
      </c>
      <c r="M10" s="7" t="n">
        <v>10000</v>
      </c>
    </row>
    <row r="11">
      <c r="A11" s="4" t="inlineStr">
        <is>
          <t>PIA High Yield MACS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PIA High Yield MACS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4934</v>
      </c>
      <c r="C14" s="7" t="n">
        <v>13049</v>
      </c>
      <c r="D14" s="7" t="n">
        <v>11599</v>
      </c>
      <c r="E14" s="7" t="n">
        <v>12677</v>
      </c>
      <c r="F14" s="7" t="n">
        <v>11705</v>
      </c>
      <c r="G14" s="7" t="n">
        <v>10714</v>
      </c>
      <c r="H14" s="7" t="n">
        <v>9993</v>
      </c>
      <c r="I14" s="5" t="n">
        <v>10000</v>
      </c>
      <c r="J14" s="4" t="inlineStr">
        <is>
          <t xml:space="preserve"> </t>
        </is>
      </c>
      <c r="K14" s="4" t="inlineStr">
        <is>
          <t xml:space="preserve"> </t>
        </is>
      </c>
      <c r="L14" s="4" t="inlineStr">
        <is>
          <t xml:space="preserve"> </t>
        </is>
      </c>
      <c r="M14" s="4" t="inlineStr">
        <is>
          <t xml:space="preserve"> </t>
        </is>
      </c>
    </row>
    <row r="15">
      <c r="A15" s="4" t="inlineStr">
        <is>
          <t>Institu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PIA High Yield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7146</v>
      </c>
      <c r="C18" s="7" t="n">
        <v>15076</v>
      </c>
      <c r="D18" s="7" t="n">
        <v>13377</v>
      </c>
      <c r="E18" s="7" t="n">
        <v>14743</v>
      </c>
      <c r="F18" s="7" t="n">
        <v>13669</v>
      </c>
      <c r="G18" s="7" t="n">
        <v>12614</v>
      </c>
      <c r="H18" s="7" t="n">
        <v>11884</v>
      </c>
      <c r="I18" s="4" t="inlineStr">
        <is>
          <t xml:space="preserve"> </t>
        </is>
      </c>
      <c r="J18" s="7" t="n">
        <v>11960</v>
      </c>
      <c r="K18" s="7" t="n">
        <v>10905</v>
      </c>
      <c r="L18" s="7" t="n">
        <v>9851</v>
      </c>
      <c r="M18" s="7" t="n">
        <v>10000</v>
      </c>
    </row>
    <row r="19">
      <c r="A19" s="4" t="inlineStr">
        <is>
          <t>PIA Short Term Securities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PIA Short Term Securities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1979</v>
      </c>
      <c r="C22" s="7" t="n">
        <v>11306</v>
      </c>
      <c r="D22" s="7" t="n">
        <v>10758</v>
      </c>
      <c r="E22" s="7" t="n">
        <v>10920</v>
      </c>
      <c r="F22" s="7" t="n">
        <v>10908</v>
      </c>
      <c r="G22" s="7" t="n">
        <v>10700</v>
      </c>
      <c r="H22" s="7" t="n">
        <v>10383</v>
      </c>
      <c r="I22" s="4" t="inlineStr">
        <is>
          <t xml:space="preserve"> </t>
        </is>
      </c>
      <c r="J22" s="7" t="n">
        <v>10257</v>
      </c>
      <c r="K22" s="7" t="n">
        <v>10170</v>
      </c>
      <c r="L22" s="7" t="n">
        <v>10037</v>
      </c>
      <c r="M22" s="7" t="n">
        <v>10000</v>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1633</v>
      </c>
      <c r="C26" s="7" t="n">
        <v>10885</v>
      </c>
      <c r="D26" s="7" t="n">
        <v>10758</v>
      </c>
      <c r="E26" s="7" t="n">
        <v>12342</v>
      </c>
      <c r="F26" s="7" t="n">
        <v>12486</v>
      </c>
      <c r="G26" s="7" t="n">
        <v>11639</v>
      </c>
      <c r="H26" s="7" t="n">
        <v>10505</v>
      </c>
      <c r="I26" s="4" t="inlineStr">
        <is>
          <t xml:space="preserve"> </t>
        </is>
      </c>
      <c r="J26" s="7" t="n">
        <v>10648</v>
      </c>
      <c r="K26" s="7" t="n">
        <v>10316</v>
      </c>
      <c r="L26" s="7" t="n">
        <v>10097</v>
      </c>
      <c r="M26" s="7" t="n">
        <v>10000</v>
      </c>
    </row>
    <row r="27">
      <c r="A27" s="4" t="inlineStr">
        <is>
          <t>Bloomberg U.S. Credit Baa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Bloomberg U.S. Credit Baa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5" t="n">
        <v>13327</v>
      </c>
      <c r="C30" s="7" t="n">
        <v>12185</v>
      </c>
      <c r="D30" s="7" t="n">
        <v>11685</v>
      </c>
      <c r="E30" s="7" t="n">
        <v>13828</v>
      </c>
      <c r="F30" s="7" t="n">
        <v>13792</v>
      </c>
      <c r="G30" s="7" t="n">
        <v>12621</v>
      </c>
      <c r="H30" s="7" t="n">
        <v>10769</v>
      </c>
      <c r="I30" s="4" t="inlineStr">
        <is>
          <t xml:space="preserve"> </t>
        </is>
      </c>
      <c r="J30" s="7" t="n">
        <v>11136</v>
      </c>
      <c r="K30" s="7" t="n">
        <v>10363</v>
      </c>
      <c r="L30" s="7" t="n">
        <v>9825</v>
      </c>
      <c r="M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1633</v>
      </c>
      <c r="C34" s="7" t="n">
        <v>10885</v>
      </c>
      <c r="D34" s="7" t="n">
        <v>10758</v>
      </c>
      <c r="E34" s="7" t="n">
        <v>12342</v>
      </c>
      <c r="F34" s="7" t="n">
        <v>12486</v>
      </c>
      <c r="G34" s="7" t="n">
        <v>11639</v>
      </c>
      <c r="H34" s="7" t="n">
        <v>10505</v>
      </c>
      <c r="I34" s="4" t="inlineStr">
        <is>
          <t xml:space="preserve"> </t>
        </is>
      </c>
      <c r="J34" s="7" t="n">
        <v>10648</v>
      </c>
      <c r="K34" s="7" t="n">
        <v>10316</v>
      </c>
      <c r="L34" s="7" t="n">
        <v>10097</v>
      </c>
      <c r="M34" s="7" t="n">
        <v>10000</v>
      </c>
    </row>
    <row r="35">
      <c r="A35" s="4" t="inlineStr">
        <is>
          <t>Bloomberg U.S. MBS Fixed R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Bloomberg U.S. MBS Fixed Rat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5" t="n">
        <v>11147</v>
      </c>
      <c r="C38" s="7" t="n">
        <v>10386</v>
      </c>
      <c r="D38" s="7" t="n">
        <v>10359</v>
      </c>
      <c r="E38" s="7" t="n">
        <v>11705</v>
      </c>
      <c r="F38" s="7" t="n">
        <v>11792</v>
      </c>
      <c r="G38" s="7" t="n">
        <v>11345</v>
      </c>
      <c r="H38" s="7" t="n">
        <v>10507</v>
      </c>
      <c r="I38" s="4" t="inlineStr">
        <is>
          <t xml:space="preserve"> </t>
        </is>
      </c>
      <c r="J38" s="7" t="n">
        <v>10558</v>
      </c>
      <c r="K38" s="7" t="n">
        <v>10337</v>
      </c>
      <c r="L38" s="7" t="n">
        <v>10170</v>
      </c>
      <c r="M38" s="7" t="n">
        <v>10000</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5" t="n">
        <v>10916</v>
      </c>
      <c r="C42" s="7" t="n">
        <v>10214</v>
      </c>
      <c r="D42" s="7" t="n">
        <v>10095</v>
      </c>
      <c r="E42" s="7" t="n">
        <v>11582</v>
      </c>
      <c r="F42" s="7" t="n">
        <v>11717</v>
      </c>
      <c r="G42" s="7" t="n">
        <v>10922</v>
      </c>
      <c r="H42" s="7" t="n">
        <v>9858</v>
      </c>
      <c r="I42" s="7" t="n">
        <v>10000</v>
      </c>
      <c r="J42" s="4" t="inlineStr">
        <is>
          <t xml:space="preserve"> </t>
        </is>
      </c>
      <c r="K42" s="4" t="inlineStr">
        <is>
          <t xml:space="preserve"> </t>
        </is>
      </c>
      <c r="L42" s="4" t="inlineStr">
        <is>
          <t xml:space="preserve"> </t>
        </is>
      </c>
      <c r="M42" s="4" t="inlineStr">
        <is>
          <t xml:space="preserve"> </t>
        </is>
      </c>
    </row>
    <row r="43">
      <c r="A43" s="4" t="inlineStr">
        <is>
          <t>Bloomberg U.S. High Yield Corpor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Bloomberg U.S. High Yield Corpor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5" t="n">
        <v>13839</v>
      </c>
      <c r="C46" s="7" t="n">
        <v>12278</v>
      </c>
      <c r="D46" s="7" t="n">
        <v>11297</v>
      </c>
      <c r="E46" s="7" t="n">
        <v>12409</v>
      </c>
      <c r="F46" s="7" t="n">
        <v>11786</v>
      </c>
      <c r="G46" s="7" t="n">
        <v>10990</v>
      </c>
      <c r="H46" s="7" t="n">
        <v>10020</v>
      </c>
      <c r="I46" s="5" t="n">
        <v>10000</v>
      </c>
      <c r="J46" s="4" t="inlineStr">
        <is>
          <t xml:space="preserve"> </t>
        </is>
      </c>
      <c r="K46" s="4" t="inlineStr">
        <is>
          <t xml:space="preserve"> </t>
        </is>
      </c>
      <c r="L46" s="4" t="inlineStr">
        <is>
          <t xml:space="preserve"> </t>
        </is>
      </c>
      <c r="M46" s="4" t="inlineStr">
        <is>
          <t xml:space="preserve"> </t>
        </is>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5" t="n">
        <v>11633</v>
      </c>
      <c r="C50" s="7" t="n">
        <v>10885</v>
      </c>
      <c r="D50" s="7" t="n">
        <v>10758</v>
      </c>
      <c r="E50" s="7" t="n">
        <v>12342</v>
      </c>
      <c r="F50" s="7" t="n">
        <v>12486</v>
      </c>
      <c r="G50" s="7" t="n">
        <v>11639</v>
      </c>
      <c r="H50" s="7" t="n">
        <v>10505</v>
      </c>
      <c r="I50" s="4" t="inlineStr">
        <is>
          <t xml:space="preserve"> </t>
        </is>
      </c>
      <c r="J50" s="7" t="n">
        <v>10648</v>
      </c>
      <c r="K50" s="7" t="n">
        <v>10316</v>
      </c>
      <c r="L50" s="7" t="n">
        <v>10097</v>
      </c>
      <c r="M50" s="7" t="n">
        <v>10000</v>
      </c>
    </row>
    <row r="51">
      <c r="A51" s="4" t="inlineStr">
        <is>
          <t>Bloomberg U.S. High Yield Corpor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Bloomberg U.S. High Yield Corpor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6383</v>
      </c>
      <c r="C54" s="7" t="n">
        <v>14535</v>
      </c>
      <c r="D54" s="7" t="n">
        <v>13374</v>
      </c>
      <c r="E54" s="7" t="n">
        <v>14689</v>
      </c>
      <c r="F54" s="7" t="n">
        <v>13952</v>
      </c>
      <c r="G54" s="7" t="n">
        <v>13010</v>
      </c>
      <c r="H54" s="7" t="n">
        <v>11862</v>
      </c>
      <c r="I54" s="4" t="inlineStr">
        <is>
          <t xml:space="preserve"> </t>
        </is>
      </c>
      <c r="J54" s="7" t="n">
        <v>11820</v>
      </c>
      <c r="K54" s="7" t="n">
        <v>10828</v>
      </c>
      <c r="L54" s="7" t="n">
        <v>9658</v>
      </c>
      <c r="M54" s="7" t="n">
        <v>10000</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5" t="n">
        <v>11633</v>
      </c>
      <c r="C58" s="7" t="n">
        <v>10885</v>
      </c>
      <c r="D58" s="7" t="n">
        <v>10758</v>
      </c>
      <c r="E58" s="7" t="n">
        <v>12342</v>
      </c>
      <c r="F58" s="7" t="n">
        <v>12486</v>
      </c>
      <c r="G58" s="7" t="n">
        <v>11639</v>
      </c>
      <c r="H58" s="7" t="n">
        <v>10505</v>
      </c>
      <c r="I58" s="4" t="inlineStr">
        <is>
          <t xml:space="preserve"> </t>
        </is>
      </c>
      <c r="J58" s="7" t="n">
        <v>10648</v>
      </c>
      <c r="K58" s="7" t="n">
        <v>10316</v>
      </c>
      <c r="L58" s="7" t="n">
        <v>10097</v>
      </c>
      <c r="M58" s="7" t="n">
        <v>10000</v>
      </c>
    </row>
    <row r="59">
      <c r="A59" s="4" t="inlineStr">
        <is>
          <t>ICE BofA 1-Year U.S. Treasury Not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ICE BofA 1-Year U.S. Treasury Not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5" t="n">
        <v>11691</v>
      </c>
      <c r="C62" s="5" t="n">
        <v>11134</v>
      </c>
      <c r="D62" s="5" t="n">
        <v>10663</v>
      </c>
      <c r="E62" s="5" t="n">
        <v>10827</v>
      </c>
      <c r="F62" s="5" t="n">
        <v>10823</v>
      </c>
      <c r="G62" s="5" t="n">
        <v>10610</v>
      </c>
      <c r="H62" s="5" t="n">
        <v>10290</v>
      </c>
      <c r="I62" s="4" t="inlineStr">
        <is>
          <t xml:space="preserve"> </t>
        </is>
      </c>
      <c r="J62" s="5" t="n">
        <v>10135</v>
      </c>
      <c r="K62" s="5" t="n">
        <v>10075</v>
      </c>
      <c r="L62" s="5" t="n">
        <v>10005</v>
      </c>
      <c r="M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6" customWidth="1" min="1" max="1"/>
    <col width="47"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3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PIA BBB Bond Fund</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PIA BBB Bond Fund</t>
        </is>
      </c>
      <c r="C5" s="4" t="inlineStr">
        <is>
          <t xml:space="preserve"> </t>
        </is>
      </c>
      <c r="D5" s="4" t="inlineStr">
        <is>
          <t xml:space="preserve"> </t>
        </is>
      </c>
      <c r="E5" s="4" t="inlineStr">
        <is>
          <t xml:space="preserve"> </t>
        </is>
      </c>
    </row>
    <row r="6">
      <c r="A6" s="4" t="inlineStr">
        <is>
          <t>Average Annual Return, Percent</t>
        </is>
      </c>
      <c r="B6" s="6" t="n">
        <v>0.09039999999999999</v>
      </c>
      <c r="C6" s="6" t="n">
        <v>0.0078</v>
      </c>
      <c r="D6" s="4" t="inlineStr">
        <is>
          <t xml:space="preserve"> </t>
        </is>
      </c>
      <c r="E6" s="6" t="n">
        <v>0.0263</v>
      </c>
    </row>
    <row r="7">
      <c r="A7" s="4" t="inlineStr">
        <is>
          <t>PIA MBS Bond Fund</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PIA MBS Bond Fund</t>
        </is>
      </c>
      <c r="C9" s="4" t="inlineStr">
        <is>
          <t xml:space="preserve"> </t>
        </is>
      </c>
      <c r="D9" s="4" t="inlineStr">
        <is>
          <t xml:space="preserve"> </t>
        </is>
      </c>
      <c r="E9" s="4" t="inlineStr">
        <is>
          <t xml:space="preserve"> </t>
        </is>
      </c>
    </row>
    <row r="10">
      <c r="A10" s="4" t="inlineStr">
        <is>
          <t>Average Annual Return, Percent</t>
        </is>
      </c>
      <c r="B10" s="6" t="n">
        <v>0.0704</v>
      </c>
      <c r="C10" s="4" t="inlineStr">
        <is>
          <t>(0.34%)</t>
        </is>
      </c>
      <c r="D10" s="4" t="inlineStr">
        <is>
          <t xml:space="preserve"> </t>
        </is>
      </c>
      <c r="E10" s="6" t="n">
        <v>0.009900000000000001</v>
      </c>
    </row>
    <row r="11">
      <c r="A11" s="4" t="inlineStr">
        <is>
          <t>PIA High Yield MACS Fund</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PIA High Yield MACS Fund</t>
        </is>
      </c>
      <c r="C13" s="4" t="inlineStr">
        <is>
          <t xml:space="preserve"> </t>
        </is>
      </c>
      <c r="D13" s="4" t="inlineStr">
        <is>
          <t xml:space="preserve"> </t>
        </is>
      </c>
      <c r="E13" s="4" t="inlineStr">
        <is>
          <t xml:space="preserve"> </t>
        </is>
      </c>
    </row>
    <row r="14">
      <c r="A14" s="4" t="inlineStr">
        <is>
          <t>Average Annual Return, Percent</t>
        </is>
      </c>
      <c r="B14" s="6" t="n">
        <v>0.1445</v>
      </c>
      <c r="C14" s="6" t="n">
        <v>0.0687</v>
      </c>
      <c r="D14" s="6" t="n">
        <v>0.0596</v>
      </c>
      <c r="E14" s="4" t="inlineStr">
        <is>
          <t xml:space="preserve"> </t>
        </is>
      </c>
    </row>
    <row r="15">
      <c r="A15" s="4" t="inlineStr">
        <is>
          <t>Institutional</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PIA High Yield Fund</t>
        </is>
      </c>
      <c r="C17" s="4" t="inlineStr">
        <is>
          <t xml:space="preserve"> </t>
        </is>
      </c>
      <c r="D17" s="4" t="inlineStr">
        <is>
          <t xml:space="preserve"> </t>
        </is>
      </c>
      <c r="E17" s="4" t="inlineStr">
        <is>
          <t xml:space="preserve"> </t>
        </is>
      </c>
    </row>
    <row r="18">
      <c r="A18" s="4" t="inlineStr">
        <is>
          <t>Average Annual Return, Percent</t>
        </is>
      </c>
      <c r="B18" s="6" t="n">
        <v>0.1373</v>
      </c>
      <c r="C18" s="6" t="n">
        <v>0.0633</v>
      </c>
      <c r="D18" s="4" t="inlineStr">
        <is>
          <t xml:space="preserve"> </t>
        </is>
      </c>
      <c r="E18" s="6" t="n">
        <v>0.0554</v>
      </c>
    </row>
    <row r="19">
      <c r="A19" s="4" t="inlineStr">
        <is>
          <t>PIA Short Term Securities Fund</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PIA Short Term Securities Fund</t>
        </is>
      </c>
      <c r="C21" s="4" t="inlineStr">
        <is>
          <t xml:space="preserve"> </t>
        </is>
      </c>
      <c r="D21" s="4" t="inlineStr">
        <is>
          <t xml:space="preserve"> </t>
        </is>
      </c>
      <c r="E21" s="4" t="inlineStr">
        <is>
          <t xml:space="preserve"> </t>
        </is>
      </c>
    </row>
    <row r="22">
      <c r="A22" s="4" t="inlineStr">
        <is>
          <t>Average Annual Return, Percent</t>
        </is>
      </c>
      <c r="B22" s="6" t="n">
        <v>0.0595</v>
      </c>
      <c r="C22" s="6" t="n">
        <v>0.0229</v>
      </c>
      <c r="D22" s="4" t="inlineStr">
        <is>
          <t xml:space="preserve"> </t>
        </is>
      </c>
      <c r="E22" s="6" t="n">
        <v>0.0182</v>
      </c>
    </row>
    <row r="23">
      <c r="A23" s="4" t="inlineStr">
        <is>
          <t>Bloomberg U.S. Aggregate Bond Index [Membe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row>
    <row r="26">
      <c r="A26" s="4" t="inlineStr">
        <is>
          <t>Average Annual Return, Percent</t>
        </is>
      </c>
      <c r="B26" s="6" t="n">
        <v>0.0688</v>
      </c>
      <c r="C26" s="4" t="inlineStr">
        <is>
          <t>(0.01%)</t>
        </is>
      </c>
      <c r="D26" s="4" t="inlineStr">
        <is>
          <t xml:space="preserve"> </t>
        </is>
      </c>
      <c r="E26" s="6" t="n">
        <v>0.0152</v>
      </c>
    </row>
    <row r="27">
      <c r="A27" s="4" t="inlineStr">
        <is>
          <t>Bloomberg U.S. Credit Baa Bond Index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Bloomberg U.S. Credit Baa Bond Index</t>
        </is>
      </c>
      <c r="C29" s="4" t="inlineStr">
        <is>
          <t xml:space="preserve"> </t>
        </is>
      </c>
      <c r="D29" s="4" t="inlineStr">
        <is>
          <t xml:space="preserve"> </t>
        </is>
      </c>
      <c r="E29" s="4" t="inlineStr">
        <is>
          <t xml:space="preserve"> </t>
        </is>
      </c>
    </row>
    <row r="30">
      <c r="A30" s="4" t="inlineStr">
        <is>
          <t>Average Annual Return, Percent</t>
        </is>
      </c>
      <c r="B30" s="6" t="n">
        <v>0.09370000000000001</v>
      </c>
      <c r="C30" s="6" t="n">
        <v>0.0109</v>
      </c>
      <c r="D30" s="4" t="inlineStr">
        <is>
          <t xml:space="preserve"> </t>
        </is>
      </c>
      <c r="E30" s="6" t="n">
        <v>0.0291</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row>
    <row r="34">
      <c r="A34" s="4" t="inlineStr">
        <is>
          <t>Average Annual Return, Percent</t>
        </is>
      </c>
      <c r="B34" s="6" t="n">
        <v>0.0688</v>
      </c>
      <c r="C34" s="4" t="inlineStr">
        <is>
          <t>(0.01%)</t>
        </is>
      </c>
      <c r="D34" s="4" t="inlineStr">
        <is>
          <t xml:space="preserve"> </t>
        </is>
      </c>
      <c r="E34" s="6" t="n">
        <v>0.0152</v>
      </c>
    </row>
    <row r="35">
      <c r="A35" s="4" t="inlineStr">
        <is>
          <t>Bloomberg U.S. MBS Fixed Rate Index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Bloomberg U.S. MBS Fixed Rate Index</t>
        </is>
      </c>
      <c r="C37" s="4" t="inlineStr">
        <is>
          <t xml:space="preserve"> </t>
        </is>
      </c>
      <c r="D37" s="4" t="inlineStr">
        <is>
          <t xml:space="preserve"> </t>
        </is>
      </c>
      <c r="E37" s="4" t="inlineStr">
        <is>
          <t xml:space="preserve"> </t>
        </is>
      </c>
    </row>
    <row r="38">
      <c r="A38" s="4" t="inlineStr">
        <is>
          <t>Average Annual Return, Percent</t>
        </is>
      </c>
      <c r="B38" s="6" t="n">
        <v>0.0733</v>
      </c>
      <c r="C38" s="4" t="inlineStr">
        <is>
          <t>(0.35%)</t>
        </is>
      </c>
      <c r="D38" s="4" t="inlineStr">
        <is>
          <t xml:space="preserve"> </t>
        </is>
      </c>
      <c r="E38" s="6" t="n">
        <v>0.0109</v>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row>
    <row r="42">
      <c r="A42" s="4" t="inlineStr">
        <is>
          <t>Average Annual Return, Percent</t>
        </is>
      </c>
      <c r="B42" s="6" t="n">
        <v>0.0688</v>
      </c>
      <c r="C42" s="4" t="inlineStr">
        <is>
          <t>(0.01%)</t>
        </is>
      </c>
      <c r="D42" s="6" t="n">
        <v>0.0127</v>
      </c>
      <c r="E42" s="4" t="inlineStr">
        <is>
          <t xml:space="preserve"> </t>
        </is>
      </c>
    </row>
    <row r="43">
      <c r="A43" s="4" t="inlineStr">
        <is>
          <t>Bloomberg U.S. High Yield Corporate Bond Index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Bloomberg U.S. High Yield Corporate Bond Index</t>
        </is>
      </c>
      <c r="C45" s="4" t="inlineStr">
        <is>
          <t xml:space="preserve"> </t>
        </is>
      </c>
      <c r="D45" s="4" t="inlineStr">
        <is>
          <t xml:space="preserve"> </t>
        </is>
      </c>
      <c r="E45" s="4" t="inlineStr">
        <is>
          <t xml:space="preserve"> </t>
        </is>
      </c>
    </row>
    <row r="46">
      <c r="A46" s="4" t="inlineStr">
        <is>
          <t>Average Annual Return, Percent</t>
        </is>
      </c>
      <c r="B46" s="6" t="n">
        <v>0.1271</v>
      </c>
      <c r="C46" s="6" t="n">
        <v>0.0472</v>
      </c>
      <c r="D46" s="6" t="n">
        <v>0.048</v>
      </c>
      <c r="E46" s="4" t="inlineStr">
        <is>
          <t xml:space="preserve"> </t>
        </is>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row>
    <row r="50">
      <c r="A50" s="4" t="inlineStr">
        <is>
          <t>Average Annual Return, Percent</t>
        </is>
      </c>
      <c r="B50" s="6" t="n">
        <v>0.0688</v>
      </c>
      <c r="C50" s="4" t="inlineStr">
        <is>
          <t>(0.01%)</t>
        </is>
      </c>
      <c r="D50" s="4" t="inlineStr">
        <is>
          <t xml:space="preserve"> </t>
        </is>
      </c>
      <c r="E50" s="6" t="n">
        <v>0.0152</v>
      </c>
    </row>
    <row r="51">
      <c r="A51" s="4" t="inlineStr">
        <is>
          <t>Bloomberg U.S. High Yield Corporate Bond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Bloomberg U.S. High Yield Corporate Bond Index</t>
        </is>
      </c>
      <c r="C53" s="4" t="inlineStr">
        <is>
          <t xml:space="preserve"> </t>
        </is>
      </c>
      <c r="D53" s="4" t="inlineStr">
        <is>
          <t xml:space="preserve"> </t>
        </is>
      </c>
      <c r="E53" s="4" t="inlineStr">
        <is>
          <t xml:space="preserve"> </t>
        </is>
      </c>
    </row>
    <row r="54">
      <c r="A54" s="4" t="inlineStr">
        <is>
          <t>Average Annual Return, Percent</t>
        </is>
      </c>
      <c r="B54" s="6" t="n">
        <v>0.1271</v>
      </c>
      <c r="C54" s="6" t="n">
        <v>0.0472</v>
      </c>
      <c r="D54" s="4" t="inlineStr">
        <is>
          <t xml:space="preserve"> </t>
        </is>
      </c>
      <c r="E54" s="6" t="n">
        <v>0.0506</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row>
    <row r="58">
      <c r="A58" s="4" t="inlineStr">
        <is>
          <t>Average Annual Return, Percent</t>
        </is>
      </c>
      <c r="B58" s="6" t="n">
        <v>0.0688</v>
      </c>
      <c r="C58" s="4" t="inlineStr">
        <is>
          <t>(0.01%)</t>
        </is>
      </c>
      <c r="D58" s="4" t="inlineStr">
        <is>
          <t xml:space="preserve"> </t>
        </is>
      </c>
      <c r="E58" s="6" t="n">
        <v>0.0152</v>
      </c>
    </row>
    <row r="59">
      <c r="A59" s="4" t="inlineStr">
        <is>
          <t>ICE BofA 1-Year U.S. Treasury Note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ICE BofA 1-Year U.S. Treasury Note Index</t>
        </is>
      </c>
      <c r="C61" s="4" t="inlineStr">
        <is>
          <t xml:space="preserve"> </t>
        </is>
      </c>
      <c r="D61" s="4" t="inlineStr">
        <is>
          <t xml:space="preserve"> </t>
        </is>
      </c>
      <c r="E61" s="4" t="inlineStr">
        <is>
          <t xml:space="preserve"> </t>
        </is>
      </c>
    </row>
    <row r="62">
      <c r="A62" s="4" t="inlineStr">
        <is>
          <t>Average Annual Return, Percent</t>
        </is>
      </c>
      <c r="B62" s="6" t="n">
        <v>0.0501</v>
      </c>
      <c r="C62" s="6" t="n">
        <v>0.0196</v>
      </c>
      <c r="D62" s="4" t="inlineStr">
        <is>
          <t xml:space="preserve"> </t>
        </is>
      </c>
      <c r="E62" s="6" t="n">
        <v>0.01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PIA BBB Bond Fund | AT&amp;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4</v>
      </c>
    </row>
    <row r="5">
      <c r="A5" s="4" t="inlineStr">
        <is>
          <t>PIA BBB Bond Fund | Verizon Communication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3</v>
      </c>
    </row>
    <row r="8">
      <c r="A8" s="4" t="inlineStr">
        <is>
          <t>PIA BBB Bond Fund | Oracle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2</v>
      </c>
    </row>
    <row r="11">
      <c r="A11" s="4" t="inlineStr">
        <is>
          <t>PIA BBB Bond Fund | U.S. Treasury Note/Bon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2</v>
      </c>
    </row>
    <row r="14">
      <c r="A14" s="4" t="inlineStr">
        <is>
          <t>PIA BBB Bond Fund | CVS Health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PIA BBB Bond Fund | Pacific Gas and Electric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7</v>
      </c>
    </row>
    <row r="20">
      <c r="A20" s="4" t="inlineStr">
        <is>
          <t>PIA BBB Bond Fund | T-Mobile U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PIA BBB Bond Fund | Boeing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PIA BBB Bond Fund | Mexico Government International Bo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PIA BBB Bond Fund | Amge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PIA BBB Bond Fund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2</v>
      </c>
    </row>
    <row r="35">
      <c r="A35" s="4" t="inlineStr">
        <is>
          <t>PIA BBB Bond Fund | 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2</v>
      </c>
    </row>
    <row r="38">
      <c r="A38" s="4" t="inlineStr">
        <is>
          <t>PIA BBB Bond Fund | Ba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95</v>
      </c>
    </row>
    <row r="41">
      <c r="A41" s="4" t="inlineStr">
        <is>
          <t>PIA BBB Bond Fund | Ba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1</v>
      </c>
    </row>
    <row r="44">
      <c r="A44" s="4" t="inlineStr">
        <is>
          <t>PIA BBB Bond Fund | Financ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97</v>
      </c>
    </row>
    <row r="47">
      <c r="A47" s="4" t="inlineStr">
        <is>
          <t>PIA BBB Bond Fund | Consumer, Non-cyclic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65</v>
      </c>
    </row>
    <row r="50">
      <c r="A50" s="4" t="inlineStr">
        <is>
          <t>PIA BBB Bond Fund | 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3</v>
      </c>
    </row>
    <row r="53">
      <c r="A53" s="4" t="inlineStr">
        <is>
          <t>PIA BBB Bond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99</v>
      </c>
    </row>
    <row r="56">
      <c r="A56" s="4" t="inlineStr">
        <is>
          <t>PIA BBB Bond Fund | Industria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89</v>
      </c>
    </row>
    <row r="59">
      <c r="A59" s="4" t="inlineStr">
        <is>
          <t>PIA BBB Bond Fund | Consumer, Cyclical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2</v>
      </c>
    </row>
    <row r="62">
      <c r="A62" s="4" t="inlineStr">
        <is>
          <t>PIA BBB Bond Fund | Technolo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78</v>
      </c>
    </row>
    <row r="65">
      <c r="A65" s="4" t="inlineStr">
        <is>
          <t>PIA BBB Bond Fund | Util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74</v>
      </c>
    </row>
    <row r="68">
      <c r="A68" s="4" t="inlineStr">
        <is>
          <t>PIA BBB Bond Fund | Government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7199999999999999</v>
      </c>
    </row>
    <row r="71">
      <c r="A71" s="4" t="inlineStr">
        <is>
          <t>PIA BBB Bond Fund | Cash &amp; Other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PIA MBS Bond Fund | FHLM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59</v>
      </c>
    </row>
    <row r="5">
      <c r="A5" s="4" t="inlineStr">
        <is>
          <t>PIA MBS Bond Fund | FNM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333</v>
      </c>
    </row>
    <row r="8">
      <c r="A8" s="4" t="inlineStr">
        <is>
          <t>PIA MBS Bond Fund | GNM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96</v>
      </c>
    </row>
    <row r="11">
      <c r="A11" s="4" t="inlineStr">
        <is>
          <t>PIA MBS Bond Fund | U.S. Treasury Bil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4</v>
      </c>
    </row>
    <row r="14">
      <c r="A14" s="4" t="inlineStr">
        <is>
          <t>PIA MBS Bond Fund | Invitation Hom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4</v>
      </c>
    </row>
    <row r="17">
      <c r="A17" s="4" t="inlineStr">
        <is>
          <t>PIA MBS Bond Fund | CF Hippolyta Issuer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3</v>
      </c>
    </row>
    <row r="20">
      <c r="A20" s="4" t="inlineStr">
        <is>
          <t>PIA MBS Bond Fund | Fidelity Government Portfoli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8999999999999999</v>
      </c>
    </row>
    <row r="23">
      <c r="A23" s="4" t="inlineStr">
        <is>
          <t>PIA MBS Bond Fund | SAFCO Auto Receivables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5</v>
      </c>
    </row>
    <row r="26">
      <c r="A26" s="4" t="inlineStr">
        <is>
          <t>PIA MBS Bond Fund | BX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4</v>
      </c>
    </row>
    <row r="29">
      <c r="A29" s="4" t="inlineStr">
        <is>
          <t>PIA MBS Bond Fund | AA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96</v>
      </c>
    </row>
    <row r="32">
      <c r="A32" s="4" t="inlineStr">
        <is>
          <t>PIA MBS Bond Fund | 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3</v>
      </c>
    </row>
    <row r="35">
      <c r="A35" s="4" t="inlineStr">
        <is>
          <t>PIA MBS Bond Fund | 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1</v>
      </c>
    </row>
    <row r="38">
      <c r="A38" s="4" t="inlineStr">
        <is>
          <t>PIA MBS Bond Fund | Mortgage Securiti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892</v>
      </c>
    </row>
    <row r="41">
      <c r="A41" s="4" t="inlineStr">
        <is>
          <t>PIA MBS Bond Fund | Asset Backed Secur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3</v>
      </c>
    </row>
    <row r="44">
      <c r="A44" s="4" t="inlineStr">
        <is>
          <t>PIA MBS Bond Fund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IA High Yield MACS Fund | TKC Holding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17</v>
      </c>
    </row>
    <row r="5">
      <c r="A5" s="4" t="inlineStr">
        <is>
          <t>PIA High Yield MACS Fund | Verde Purchaser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6</v>
      </c>
    </row>
    <row r="8">
      <c r="A8" s="4" t="inlineStr">
        <is>
          <t>PIA High Yield MACS Fund | Consolidated Energy Finance SA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6</v>
      </c>
    </row>
    <row r="11">
      <c r="A11" s="4" t="inlineStr">
        <is>
          <t>PIA High Yield MACS Fund | Mercer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6</v>
      </c>
    </row>
    <row r="14">
      <c r="A14" s="4" t="inlineStr">
        <is>
          <t>PIA High Yield MACS Fund | Rocket Softwar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PIA High Yield MACS Fund | Iris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5</v>
      </c>
    </row>
    <row r="20">
      <c r="A20" s="4" t="inlineStr">
        <is>
          <t>PIA High Yield MACS Fund | VistaJet Malta Finance PLC / Vista Management Holding,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PIA High Yield MACS Fund | TMS International Corp./D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4</v>
      </c>
    </row>
    <row r="26">
      <c r="A26" s="4" t="inlineStr">
        <is>
          <t>PIA High Yield MACS Fund | ITT Holdings L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PIA High Yield MACS Fund | Fidelity Government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PIA High Yield MACS Fund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01</v>
      </c>
    </row>
    <row r="35">
      <c r="A35" s="4" t="inlineStr">
        <is>
          <t>PIA High Yield MACS Fund | B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1</v>
      </c>
    </row>
    <row r="38">
      <c r="A38" s="4" t="inlineStr">
        <is>
          <t>PIA High Yield MACS Fund | B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8</v>
      </c>
    </row>
    <row r="41">
      <c r="A41" s="4" t="inlineStr">
        <is>
          <t>PIA High Yield MACS Fund | 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67</v>
      </c>
    </row>
    <row r="44">
      <c r="A44" s="4" t="inlineStr">
        <is>
          <t>PIA High Yield MACS Fund | Caa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9</v>
      </c>
    </row>
    <row r="47">
      <c r="A47" s="4" t="inlineStr">
        <is>
          <t>PIA High Yield MACS Fund | Ca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PIA High Yield MACS Fund | N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3</v>
      </c>
    </row>
    <row r="53">
      <c r="A53" s="4" t="inlineStr">
        <is>
          <t>PIA High Yield MACS Fund | Industri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201</v>
      </c>
    </row>
    <row r="56">
      <c r="A56" s="4" t="inlineStr">
        <is>
          <t>PIA High Yield MACS Fund | Basic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87</v>
      </c>
    </row>
    <row r="59">
      <c r="A59" s="4" t="inlineStr">
        <is>
          <t>PIA High Yield MACS Fund | Consumer, Non-cyclical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76</v>
      </c>
    </row>
    <row r="62">
      <c r="A62" s="4" t="inlineStr">
        <is>
          <t>PIA High Yield MACS Fund | Ener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33</v>
      </c>
    </row>
    <row r="65">
      <c r="A65" s="4" t="inlineStr">
        <is>
          <t>PIA High Yield MACS Fund | Consumer, Cyclic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97</v>
      </c>
    </row>
    <row r="68">
      <c r="A68" s="4" t="inlineStr">
        <is>
          <t>PIA High Yield MACS Fund | Technology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81</v>
      </c>
    </row>
    <row r="71">
      <c r="A71" s="4" t="inlineStr">
        <is>
          <t>PIA High Yield MACS Fund | Communic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4</v>
      </c>
    </row>
    <row r="74">
      <c r="A74" s="4" t="inlineStr">
        <is>
          <t>PIA High Yield MACS Fund | Financial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21</v>
      </c>
    </row>
    <row r="77">
      <c r="A77" s="4" t="inlineStr">
        <is>
          <t>PIA High Yield MACS Fund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8" t="n">
        <v>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 Fidelity Government Portfoli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5</v>
      </c>
    </row>
    <row r="5">
      <c r="A5" s="4" t="inlineStr">
        <is>
          <t>Institutional | Consolidated Energy Finance S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7</v>
      </c>
    </row>
    <row r="8">
      <c r="A8" s="4" t="inlineStr">
        <is>
          <t>Institutional | TKC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Institutional | TMS International Corp./D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3</v>
      </c>
    </row>
    <row r="14">
      <c r="A14" s="4" t="inlineStr">
        <is>
          <t>Institutional | Mercer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3</v>
      </c>
    </row>
    <row r="17">
      <c r="A17" s="4" t="inlineStr">
        <is>
          <t>Institutional | NGL Energy Operating LLC / NGL Energy Financ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3</v>
      </c>
    </row>
    <row r="20">
      <c r="A20" s="4" t="inlineStr">
        <is>
          <t>Institutional | Xerox Holding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3</v>
      </c>
    </row>
    <row r="23">
      <c r="A23" s="4" t="inlineStr">
        <is>
          <t>Institutional | Alta Equipment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Institutional | Cerdia Finanz GmbH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Institutional | Helios Software Holdings, Inc. / ION Corporate Solutions Finance Sarl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Institutional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v>
      </c>
    </row>
    <row r="35">
      <c r="A35" s="4" t="inlineStr">
        <is>
          <t>Institutional | B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1</v>
      </c>
    </row>
    <row r="38">
      <c r="A38" s="4" t="inlineStr">
        <is>
          <t>Institutional | B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6</v>
      </c>
    </row>
    <row r="41">
      <c r="A41" s="4" t="inlineStr">
        <is>
          <t>Institutional | 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62</v>
      </c>
    </row>
    <row r="44">
      <c r="A44" s="4" t="inlineStr">
        <is>
          <t>Institutional | Caa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7</v>
      </c>
    </row>
    <row r="47">
      <c r="A47" s="4" t="inlineStr">
        <is>
          <t>Institutional | Ca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1</v>
      </c>
    </row>
    <row r="50">
      <c r="A50" s="4" t="inlineStr">
        <is>
          <t>Institutional | N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3</v>
      </c>
    </row>
    <row r="53">
      <c r="A53" s="4" t="inlineStr">
        <is>
          <t>Institutional | Industri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183</v>
      </c>
    </row>
    <row r="56">
      <c r="A56" s="4" t="inlineStr">
        <is>
          <t>Institutional | Consumer, Non-cyclica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73</v>
      </c>
    </row>
    <row r="59">
      <c r="A59" s="4" t="inlineStr">
        <is>
          <t>Institutional | Basic Mate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66</v>
      </c>
    </row>
    <row r="62">
      <c r="A62" s="4" t="inlineStr">
        <is>
          <t>Institutional | Ener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14</v>
      </c>
    </row>
    <row r="65">
      <c r="A65" s="4" t="inlineStr">
        <is>
          <t>Institutional | Technolog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81</v>
      </c>
    </row>
    <row r="68">
      <c r="A68" s="4" t="inlineStr">
        <is>
          <t>Institutional | Consumer, Cyclica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8</v>
      </c>
    </row>
    <row r="71">
      <c r="A71" s="4" t="inlineStr">
        <is>
          <t>Institutional | Communic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2</v>
      </c>
    </row>
    <row r="74">
      <c r="A74" s="4" t="inlineStr">
        <is>
          <t>Institutional | Financial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6</v>
      </c>
    </row>
    <row r="77">
      <c r="A77" s="4" t="inlineStr">
        <is>
          <t>Institutional | Cash &amp; Oth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1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PIA Short Term Securities Fund | U.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PIA Short Term Securities Fund | U.S. Treasury Bill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1</v>
      </c>
    </row>
    <row r="8">
      <c r="A8" s="4" t="inlineStr">
        <is>
          <t>PIA Short Term Securities Fund | BX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8</v>
      </c>
    </row>
    <row r="11">
      <c r="A11" s="4" t="inlineStr">
        <is>
          <t>PIA Short Term Securities Fund | Sonoco Products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PIA Short Term Securities Fund | AEGON Funding Co.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PIA Short Term Securities Fund | CONE Trust 2024-DFW1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9</v>
      </c>
    </row>
    <row r="20">
      <c r="A20" s="4" t="inlineStr">
        <is>
          <t>PIA Short Term Securities Fund | Quanta Service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PIA Short Term Securities Fund | Tesla Auto Lease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PIA Short Term Securities Fund | FCI Fundin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8</v>
      </c>
    </row>
    <row r="29">
      <c r="A29" s="4" t="inlineStr">
        <is>
          <t>PIA Short Term Securities Fund | Fidelity Government Portfoli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PIA Short Term Securities Fund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6</v>
      </c>
    </row>
    <row r="35">
      <c r="A35" s="4" t="inlineStr">
        <is>
          <t>PIA Short Term Securities Fund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PIA Short Term Securities Fund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v>
      </c>
    </row>
    <row r="41">
      <c r="A41" s="4" t="inlineStr">
        <is>
          <t>PIA Short Term Securities Fund | Baa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25</v>
      </c>
    </row>
    <row r="44">
      <c r="A44" s="4" t="inlineStr">
        <is>
          <t>PIA Short Term Securities Fund | Financ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227</v>
      </c>
    </row>
    <row r="47">
      <c r="A47" s="4" t="inlineStr">
        <is>
          <t>PIA Short Term Securities Fund | Government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54</v>
      </c>
    </row>
    <row r="50">
      <c r="A50" s="4" t="inlineStr">
        <is>
          <t>PIA Short Term Securities Fund | Asset Backed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102</v>
      </c>
    </row>
    <row r="53">
      <c r="A53" s="4" t="inlineStr">
        <is>
          <t>PIA Short Term Securities Fund | Mortgage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8400000000000001</v>
      </c>
    </row>
    <row r="56">
      <c r="A56" s="4" t="inlineStr">
        <is>
          <t>PIA Short Term Securities Fund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64</v>
      </c>
    </row>
    <row r="59">
      <c r="A59" s="4" t="inlineStr">
        <is>
          <t>PIA Short Term Securities Fund | Consumer, Non-cyclical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3</v>
      </c>
    </row>
    <row r="62">
      <c r="A62" s="4" t="inlineStr">
        <is>
          <t>PIA Short Term Securities Fund | Ener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8</v>
      </c>
    </row>
    <row r="65">
      <c r="A65" s="4" t="inlineStr">
        <is>
          <t>PIA Short Term Securities Fund | Industri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47</v>
      </c>
    </row>
    <row r="68">
      <c r="A68" s="4" t="inlineStr">
        <is>
          <t>PIA Short Term Securities Fund | Basic Material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3</v>
      </c>
    </row>
    <row r="71">
      <c r="A71" s="4" t="inlineStr">
        <is>
          <t>PIA Short Term Securities Fund | Cash &amp; Other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54:10Z</dcterms:created>
  <dcterms:modified xmlns:dcterms="http://purl.org/dc/terms/" xmlns:xsi="http://www.w3.org/2001/XMLSchema-instance" xsi:type="dcterms:W3CDTF">2025-02-05T21:54:10Z</dcterms:modified>
</cp:coreProperties>
</file>